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pplement- PIONEER" sheetId="2" state="visible" r:id="rId2"/>
    <sheet xmlns:r="http://schemas.openxmlformats.org/officeDocument/2006/relationships" name="Risk_Return Detail Data- PIONEE"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4" customWidth="1" min="1" max="1"/>
    <col width="26" customWidth="1" min="2" max="2"/>
    <col width="24"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Document Type</t>
        </is>
      </c>
      <c r="B3" s="4" t="inlineStr">
        <is>
          <t>dei_DocumentType</t>
        </is>
      </c>
      <c r="C3" s="4" t="inlineStr">
        <is>
          <t>497</t>
        </is>
      </c>
    </row>
    <row r="4">
      <c r="A4" s="4" t="inlineStr">
        <is>
          <t>Period End Date</t>
        </is>
      </c>
      <c r="B4" s="4" t="inlineStr">
        <is>
          <t>dei_DocumentPeriodEndDate</t>
        </is>
      </c>
      <c r="C4" s="4" t="inlineStr">
        <is>
          <t>Oct. 1,
		2021</t>
        </is>
      </c>
    </row>
    <row r="5">
      <c r="A5" s="4" t="inlineStr">
        <is>
          <t>Registrant Name</t>
        </is>
      </c>
      <c r="B5" s="4" t="inlineStr">
        <is>
          <t>dei_EntityRegistrantName</t>
        </is>
      </c>
      <c r="C5" s="4" t="inlineStr">
        <is>
          <t>PIONEER HIGH YIELD FUND</t>
        </is>
      </c>
    </row>
    <row r="6">
      <c r="A6" s="4" t="inlineStr">
        <is>
          <t>CIK</t>
        </is>
      </c>
      <c r="B6" s="4" t="inlineStr">
        <is>
          <t>dei_EntityCentralIndexKey</t>
        </is>
      </c>
      <c r="C6" s="4" t="inlineStr">
        <is>
          <t>0001094521</t>
        </is>
      </c>
    </row>
    <row r="7">
      <c r="A7" s="4" t="inlineStr">
        <is>
          <t>Amendment Flag</t>
        </is>
      </c>
      <c r="B7" s="4" t="inlineStr">
        <is>
          <t>dei_AmendmentFlag</t>
        </is>
      </c>
      <c r="C7" s="4" t="inlineStr">
        <is>
          <t>false</t>
        </is>
      </c>
    </row>
    <row r="8">
      <c r="A8" s="4" t="inlineStr">
        <is>
          <t>Document Created Date</t>
        </is>
      </c>
      <c r="B8" s="4" t="inlineStr">
        <is>
          <t>dei_DocumentCreationDate</t>
        </is>
      </c>
      <c r="C8" s="4" t="inlineStr">
        <is>
          <t>Oct. 1,
		2021</t>
        </is>
      </c>
    </row>
    <row r="9">
      <c r="A9" s="4" t="inlineStr">
        <is>
          <t>Effective Date</t>
        </is>
      </c>
      <c r="B9" s="4" t="inlineStr">
        <is>
          <t>dei_DocumentEffectiveDate</t>
        </is>
      </c>
      <c r="C9" s="4" t="inlineStr">
        <is>
          <t>Oct. 1,
		2021</t>
        </is>
      </c>
    </row>
    <row r="10">
      <c r="A10" s="4" t="inlineStr">
        <is>
          <t>Prospectus Date</t>
        </is>
      </c>
      <c r="B10" s="4" t="inlineStr">
        <is>
          <t>rr_ProspectusDate</t>
        </is>
      </c>
      <c r="C10" s="4" t="inlineStr">
        <is>
          <t>Oct. 1,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cols>
    <col width="80" customWidth="1" min="1" max="1"/>
  </cols>
  <sheetData>
    <row r="1">
      <c r="A1" s="2" t="inlineStr">
        <is>
          <t>Oct. 01, 2021</t>
        </is>
      </c>
    </row>
    <row r="2">
      <c r="A2" s="4" t="inlineStr">
        <is>
          <t>October 1, 2021 Pioneer Funds Supplement to the Prospectus and Summary Prospectus, as in effect and as may be amended from time to time, for: Fund Date of Prospectus Pioneer Strategic Income Fund February 1, 2021 Pioneer Emerging Markets Equity Fund February 1, 2021 Pioneer Equity Income Fund March 1, 2021 Pioneer Flexible Opportunities Fund March 1, 2021 Pioneer Floating Rate Fund March 1, 2021 Pioneer Global High Yield Fund March 1, 2021 Pioneer High Yield Fund March 1, 2021 Pioneer Mid Cap Value Fund March 1, 2021 Pioneer International Equity Fund April 1, 2021 Pioneer Select Mid Cap Growth Fund April 1, 2021 Pioneer Core Equity Fund May 1, 2021 Pioneer Intrinsic Value Fund May 7, 2021 Pioneer Multi-Asset Ultrashort Income Fund August 1, 2021 Pioneer Fundamental Growth Fund August 1, 2021 Pioneer Bond Fund November 1, 2020 Pioneer Multi-Asset Income Fund December 1, 2020 Pioneer Disciplined Growth Fund December 31, 2020 Pioneer Disciplined Value Fund December 31, 2020 Pioneer Global Equity Fund December 31, 2020 Pioneer Corporate High Yield Fund December 31, 2020 Pioneer Short Term Income Fund December 31, 2020 The following supplements information in the sections entitled “Fund summary - Principal investment strategies” and “More on the fund’s investment objective(s) and strategies - Principal investment strategies” in the Prospectus and “Principal investment strategies” in the Summary Prospectus. ESG considerations The adviser integrates environmental, social and corporate governance (ESG) considerations into its investment research process by evaluating the business models and practices of issuers and their ESG-related risks. The adviser believes ESG analysis is a meaningful facet of fundamental research, the process of evaluating an issuer based on its financial position, business operations, competitive standing and management. This process considers ESG information, where available, in assessing an investment’s performance potential. The adviser generally considers ESG information in the context of an issuer’s respective sector or industry. The adviser may consider ESG ratings provided by third parties or internal sources, as well as issuer disclosures and public information, in evaluating issuers. ESG considerations are not a primary focus of the fund, and the weight given by the adviser to ESG considerations in making investment decisions will vary and, for any specific decision, they may be given little or no weight. 32671-00-1021 ©2021 Amundi Distributor US, Inc. Underwriter of Pioneer mutual funds Member SIPC</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68" customWidth="1" min="1" max="1"/>
    <col width="35"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Oct. 1,
		2021</t>
        </is>
      </c>
    </row>
    <row r="4">
      <c r="A4" s="4" t="inlineStr">
        <is>
          <t>Supplement to Prospectus [Text Block]</t>
        </is>
      </c>
      <c r="B4" s="4" t="inlineStr">
        <is>
          <t>rr_SupplementToProspectusTextBlock</t>
        </is>
      </c>
      <c r="C4" s="4" t="inlineStr">
        <is>
          <t>October 1, 2021 Pioneer Funds Supplement to the Prospectus and Summary Prospectus, as in effect and as may be amended from time to time, for: Fund Date of Prospectus Pioneer Strategic Income Fund February 1, 2021 Pioneer Emerging Markets Equity Fund February 1, 2021 Pioneer Equity Income Fund March 1, 2021 Pioneer Flexible Opportunities Fund March 1, 2021 Pioneer Floating Rate Fund March 1, 2021 Pioneer Global High Yield Fund March 1, 2021 Pioneer High Yield Fund March 1, 2021 Pioneer Mid Cap Value Fund March 1, 2021 Pioneer International Equity Fund April 1, 2021 Pioneer Select Mid Cap Growth Fund April 1, 2021 Pioneer Core Equity Fund May 1, 2021 Pioneer Intrinsic Value Fund May 7, 2021 Pioneer Multi-Asset Ultrashort Income Fund August 1, 2021 Pioneer Fundamental Growth Fund August 1, 2021 Pioneer Bond Fund November 1, 2020 Pioneer Multi-Asset Income Fund December 1, 2020 Pioneer Disciplined Growth Fund December 31, 2020 Pioneer Disciplined Value Fund December 31, 2020 Pioneer Global Equity Fund December 31, 2020 Pioneer Corporate High Yield Fund December 31, 2020 Pioneer Short Term Income Fund December 31, 2020 The following supplements information in the sections entitled “Fund summary - Principal investment strategies” and “More on the fund’s investment objective(s) and strategies - Principal investment strategies” in the Prospectus and “Principal investment strategies” in the Summary Prospectus. ESG considerations The adviser integrates environmental, social and corporate governance (ESG) considerations into its investment research process by evaluating the business models and practices of issuers and their ESG-related risks. The adviser believes ESG analysis is a meaningful facet of fundamental research, the process of evaluating an issuer based on its financial position, business operations, competitive standing and management. This process considers ESG information, where available, in assessing an investment’s performance potential. The adviser generally considers ESG information in the context of an issuer’s respective sector or industry. The adviser may consider ESG ratings provided by third parties or internal sources, as well as issuer disclosures and public information, in evaluating issuers. ESG considerations are not a primary focus of the fund, and the weight given by the adviser to ESG considerations in making investment decisions will vary and, for any specific decision, they may be given little or no weight. 32671-00-1021 ©2021 Amundi Distributor US, Inc. Underwriter of Pioneer mutual funds Member SIPC</t>
        </is>
      </c>
    </row>
    <row r="5">
      <c r="A5" s="4" t="inlineStr">
        <is>
          <t>Pioneer Series Trust VI | Pioneer Floating Rate Fund</t>
        </is>
      </c>
    </row>
    <row r="6">
      <c r="A6" s="3" t="inlineStr">
        <is>
          <t>Risk Return Abstract</t>
        </is>
      </c>
      <c r="B6" s="4" t="inlineStr">
        <is>
          <t>rr_RiskReturnAbstract</t>
        </is>
      </c>
    </row>
    <row r="7">
      <c r="A7" s="4" t="inlineStr">
        <is>
          <t>Supplement to Prospectus [Text Block]</t>
        </is>
      </c>
      <c r="B7" s="4" t="inlineStr">
        <is>
          <t>rr_SupplementToProspectusTextBlock</t>
        </is>
      </c>
      <c r="C7" s="4" t="inlineStr">
        <is>
          <t>October 1, 2021 Pioneer Funds Supplement to the Prospectus and Summary Prospectus, as in effect and as may be amended from time to time, for: Fund Date of Prospectus Pioneer Strategic Income Fund February 1, 2021 Pioneer Emerging Markets Equity Fund February 1, 2021 Pioneer Equity Income Fund March 1, 2021 Pioneer Flexible Opportunities Fund March 1, 2021 Pioneer Floating Rate Fund March 1, 2021 Pioneer Global High Yield Fund March 1, 2021 Pioneer High Yield Fund March 1, 2021 Pioneer Mid Cap Value Fund March 1, 2021 Pioneer International Equity Fund April 1, 2021 Pioneer Select Mid Cap Growth Fund April 1, 2021 Pioneer Core Equity Fund May 1, 2021 Pioneer Intrinsic Value Fund May 7, 2021 Pioneer Multi-Asset Ultrashort Income Fund August 1, 2021 Pioneer Fundamental Growth Fund August 1, 2021 Pioneer Bond Fund November 1, 2020 Pioneer Multi-Asset Income Fund December 1, 2020 Pioneer Disciplined Growth Fund December 31, 2020 Pioneer Disciplined Value Fund December 31, 2020 Pioneer Global Equity Fund December 31, 2020 Pioneer Corporate High Yield Fund December 31, 2020 Pioneer Short Term Income Fund December 31, 2020 The following supplements information in the sections entitled “Fund summary - Principal investment strategies” and “More on the fund’s investment objective(s) and strategies - Principal investment strategies” in the Prospectus and “Principal investment strategies” in the Summary Prospectus. ESG considerations The adviser integrates environmental, social and corporate governance (ESG) considerations into its investment research process by evaluating the business models and practices of issuers and their ESG-related risks. The adviser believes ESG analysis is a meaningful facet of fundamental research, the process of evaluating an issuer based on its financial position, business operations, competitive standing and management. This process considers ESG information, where available, in assessing an investment’s performance potential. The adviser generally considers ESG information in the context of an issuer’s respective sector or industry. The adviser may consider ESG ratings provided by third parties or internal sources, as well as issuer disclosures and public information, in evaluating issuers. ESG considerations are not a primary focus of the fund, and the weight given by the adviser to ESG considerations in making investment decisions will vary and, for any specific decision, they may be given little or no weight. 32671-00-1021 ©2021 Amundi Distributor US, Inc. Underwriter of Pioneer mutual funds Member SIPC</t>
        </is>
      </c>
    </row>
    <row r="8">
      <c r="A8" s="4" t="inlineStr">
        <is>
          <t>Pioneer Series Trust VI | Pioneer Flexible Opportunities Fund</t>
        </is>
      </c>
    </row>
    <row r="9">
      <c r="A9" s="3" t="inlineStr">
        <is>
          <t>Risk Return Abstract</t>
        </is>
      </c>
      <c r="B9" s="4" t="inlineStr">
        <is>
          <t>rr_RiskReturnAbstract</t>
        </is>
      </c>
    </row>
    <row r="10">
      <c r="A10" s="4" t="inlineStr">
        <is>
          <t>Supplement to Prospectus [Text Block]</t>
        </is>
      </c>
      <c r="B10" s="4" t="inlineStr">
        <is>
          <t>rr_SupplementToProspectusTextBlock</t>
        </is>
      </c>
      <c r="C10" s="4" t="inlineStr">
        <is>
          <t>October 1, 2021 Pioneer Funds Supplement to the Prospectus and Summary Prospectus, as in effect and as may be amended from time to time, for: Fund Date of Prospectus Pioneer Strategic Income Fund February 1, 2021 Pioneer Emerging Markets Equity Fund February 1, 2021 Pioneer Equity Income Fund March 1, 2021 Pioneer Flexible Opportunities Fund March 1, 2021 Pioneer Floating Rate Fund March 1, 2021 Pioneer Global High Yield Fund March 1, 2021 Pioneer High Yield Fund March 1, 2021 Pioneer Mid Cap Value Fund March 1, 2021 Pioneer International Equity Fund April 1, 2021 Pioneer Select Mid Cap Growth Fund April 1, 2021 Pioneer Core Equity Fund May 1, 2021 Pioneer Intrinsic Value Fund May 7, 2021 Pioneer Multi-Asset Ultrashort Income Fund August 1, 2021 Pioneer Fundamental Growth Fund August 1, 2021 Pioneer Bond Fund November 1, 2020 Pioneer Multi-Asset Income Fund December 1, 2020 Pioneer Disciplined Growth Fund December 31, 2020 Pioneer Disciplined Value Fund December 31, 2020 Pioneer Global Equity Fund December 31, 2020 Pioneer Corporate High Yield Fund December 31, 2020 Pioneer Short Term Income Fund December 31, 2020 The following supplements information in the sections entitled “Fund summary - Principal investment strategies” and “More on the fund’s investment objective(s) and strategies - Principal investment strategies” in the Prospectus and “Principal investment strategies” in the Summary Prospectus. ESG considerations The adviser integrates environmental, social and corporate governance (ESG) considerations into its investment research process by evaluating the business models and practices of issuers and their ESG-related risks. The adviser believes ESG analysis is a meaningful facet of fundamental research, the process of evaluating an issuer based on its financial position, business operations, competitive standing and management. This process considers ESG information, where available, in assessing an investment’s performance potential. The adviser generally considers ESG information in the context of an issuer’s respective sector or industry. The adviser may consider ESG ratings provided by third parties or internal sources, as well as issuer disclosures and public information, in evaluating issuers. ESG considerations are not a primary focus of the fund, and the weight given by the adviser to ESG considerations in making investment decisions will vary and, for any specific decision, they may be given little or no weight. 32671-00-1021 ©2021 Amundi Distributor US, Inc. Underwriter of Pioneer mutual funds Member SIPC</t>
        </is>
      </c>
    </row>
    <row r="11">
      <c r="A11" s="4" t="inlineStr">
        <is>
          <t>PIONEER EQUITY INCOME FUND | Pioneer Equity Income Fund</t>
        </is>
      </c>
    </row>
    <row r="12">
      <c r="A12" s="3" t="inlineStr">
        <is>
          <t>Risk Return Abstract</t>
        </is>
      </c>
      <c r="B12" s="4" t="inlineStr">
        <is>
          <t>rr_RiskReturnAbstract</t>
        </is>
      </c>
    </row>
    <row r="13">
      <c r="A13" s="4" t="inlineStr">
        <is>
          <t>Supplement to Prospectus [Text Block]</t>
        </is>
      </c>
      <c r="B13" s="4" t="inlineStr">
        <is>
          <t>rr_SupplementToProspectusTextBlock</t>
        </is>
      </c>
      <c r="C13" s="4" t="inlineStr">
        <is>
          <t>October 1, 2021 Pioneer Funds Supplement to the Prospectus and Summary Prospectus, as in effect and as may be amended from time to time, for: Fund Date of Prospectus Pioneer Strategic Income Fund February 1, 2021 Pioneer Emerging Markets Equity Fund February 1, 2021 Pioneer Equity Income Fund March 1, 2021 Pioneer Flexible Opportunities Fund March 1, 2021 Pioneer Floating Rate Fund March 1, 2021 Pioneer Global High Yield Fund March 1, 2021 Pioneer High Yield Fund March 1, 2021 Pioneer Mid Cap Value Fund March 1, 2021 Pioneer International Equity Fund April 1, 2021 Pioneer Select Mid Cap Growth Fund April 1, 2021 Pioneer Core Equity Fund May 1, 2021 Pioneer Intrinsic Value Fund May 7, 2021 Pioneer Multi-Asset Ultrashort Income Fund August 1, 2021 Pioneer Fundamental Growth Fund August 1, 2021 Pioneer Bond Fund November 1, 2020 Pioneer Multi-Asset Income Fund December 1, 2020 Pioneer Disciplined Growth Fund December 31, 2020 Pioneer Disciplined Value Fund December 31, 2020 Pioneer Global Equity Fund December 31, 2020 Pioneer Corporate High Yield Fund December 31, 2020 Pioneer Short Term Income Fund December 31, 2020 The following supplements information in the sections entitled “Fund summary - Principal investment strategies” and “More on the fund’s investment objective(s) and strategies - Principal investment strategies” in the Prospectus and “Principal investment strategies” in the Summary Prospectus. ESG considerations The adviser integrates environmental, social and corporate governance (ESG) considerations into its investment research process by evaluating the business models and practices of issuers and their ESG-related risks. The adviser believes ESG analysis is a meaningful facet of fundamental research, the process of evaluating an issuer based on its financial position, business operations, competitive standing and management. This process considers ESG information, where available, in assessing an investment’s performance potential. The adviser generally considers ESG information in the context of an issuer’s respective sector or industry. The adviser may consider ESG ratings provided by third parties or internal sources, as well as issuer disclosures and public information, in evaluating issuers. ESG considerations are not a primary focus of the fund, and the weight given by the adviser to ESG considerations in making investment decisions will vary and, for any specific decision, they may be given little or no weight. 32671-00-1021 ©2021 Amundi Distributor US, Inc. Underwriter of Pioneer mutual funds Member SIPC</t>
        </is>
      </c>
    </row>
    <row r="14">
      <c r="A14" s="4" t="inlineStr">
        <is>
          <t>PIONEER SERIES TRUST X | Pioneer Corporate High Yield Fund</t>
        </is>
      </c>
    </row>
    <row r="15">
      <c r="A15" s="3" t="inlineStr">
        <is>
          <t>Risk Return Abstract</t>
        </is>
      </c>
      <c r="B15" s="4" t="inlineStr">
        <is>
          <t>rr_RiskReturnAbstract</t>
        </is>
      </c>
    </row>
    <row r="16">
      <c r="A16" s="4" t="inlineStr">
        <is>
          <t>Supplement to Prospectus [Text Block]</t>
        </is>
      </c>
      <c r="B16" s="4" t="inlineStr">
        <is>
          <t>rr_SupplementToProspectusTextBlock</t>
        </is>
      </c>
      <c r="C16" s="4" t="inlineStr">
        <is>
          <t>October 1, 2021 Pioneer Funds Supplement to the Prospectus and Summary Prospectus, as in effect and as may be amended from time to time, for: Fund Date of Prospectus Pioneer Strategic Income Fund February 1, 2021 Pioneer Emerging Markets Equity Fund February 1, 2021 Pioneer Equity Income Fund March 1, 2021 Pioneer Flexible Opportunities Fund March 1, 2021 Pioneer Floating Rate Fund March 1, 2021 Pioneer Global High Yield Fund March 1, 2021 Pioneer High Yield Fund March 1, 2021 Pioneer Mid Cap Value Fund March 1, 2021 Pioneer International Equity Fund April 1, 2021 Pioneer Select Mid Cap Growth Fund April 1, 2021 Pioneer Core Equity Fund May 1, 2021 Pioneer Intrinsic Value Fund May 7, 2021 Pioneer Multi-Asset Ultrashort Income Fund August 1, 2021 Pioneer Fundamental Growth Fund August 1, 2021 Pioneer Bond Fund November 1, 2020 Pioneer Multi-Asset Income Fund December 1, 2020 Pioneer Disciplined Growth Fund December 31, 2020 Pioneer Disciplined Value Fund December 31, 2020 Pioneer Global Equity Fund December 31, 2020 Pioneer Corporate High Yield Fund December 31, 2020 Pioneer Short Term Income Fund December 31, 2020 The following supplements information in the sections entitled “Fund summary - Principal investment strategies” and “More on the fund’s investment objective(s) and strategies - Principal investment strategies” in the Prospectus and “Principal investment strategies” in the Summary Prospectus. ESG considerations The adviser integrates environmental, social and corporate governance (ESG) considerations into its investment research process by evaluating the business models and practices of issuers and their ESG-related risks. The adviser believes ESG analysis is a meaningful facet of fundamental research, the process of evaluating an issuer based on its financial position, business operations, competitive standing and management. This process considers ESG information, where available, in assessing an investment’s performance potential. The adviser generally considers ESG information in the context of an issuer’s respective sector or industry. The adviser may consider ESG ratings provided by third parties or internal sources, as well as issuer disclosures and public information, in evaluating issuers. ESG considerations are not a primary focus of the fund, and the weight given by the adviser to ESG considerations in making investment decisions will vary and, for any specific decision, they may be given little or no weight. 32671-00-1021 ©2021 Amundi Distributor US, Inc. Underwriter of Pioneer mutual funds Member SIPC</t>
        </is>
      </c>
    </row>
    <row r="17">
      <c r="A17" s="4" t="inlineStr">
        <is>
          <t>PIONEER SERIES TRUST X | Pioneer Multi-Asset Ultrashort Income Fund</t>
        </is>
      </c>
    </row>
    <row r="18">
      <c r="A18" s="3" t="inlineStr">
        <is>
          <t>Risk Return Abstract</t>
        </is>
      </c>
      <c r="B18" s="4" t="inlineStr">
        <is>
          <t>rr_RiskReturnAbstract</t>
        </is>
      </c>
    </row>
    <row r="19">
      <c r="A19" s="4" t="inlineStr">
        <is>
          <t>Supplement to Prospectus [Text Block]</t>
        </is>
      </c>
      <c r="B19" s="4" t="inlineStr">
        <is>
          <t>rr_SupplementToProspectusTextBlock</t>
        </is>
      </c>
      <c r="C19" s="4" t="inlineStr">
        <is>
          <t>October 1, 2021 Pioneer Funds Supplement to the Prospectus and Summary Prospectus, as in effect and as may be amended from time to time, for: Fund Date of Prospectus Pioneer Strategic Income Fund February 1, 2021 Pioneer Emerging Markets Equity Fund February 1, 2021 Pioneer Equity Income Fund March 1, 2021 Pioneer Flexible Opportunities Fund March 1, 2021 Pioneer Floating Rate Fund March 1, 2021 Pioneer Global High Yield Fund March 1, 2021 Pioneer High Yield Fund March 1, 2021 Pioneer Mid Cap Value Fund March 1, 2021 Pioneer International Equity Fund April 1, 2021 Pioneer Select Mid Cap Growth Fund April 1, 2021 Pioneer Core Equity Fund May 1, 2021 Pioneer Intrinsic Value Fund May 7, 2021 Pioneer Multi-Asset Ultrashort Income Fund August 1, 2021 Pioneer Fundamental Growth Fund August 1, 2021 Pioneer Bond Fund November 1, 2020 Pioneer Multi-Asset Income Fund December 1, 2020 Pioneer Disciplined Growth Fund December 31, 2020 Pioneer Disciplined Value Fund December 31, 2020 Pioneer Global Equity Fund December 31, 2020 Pioneer Corporate High Yield Fund December 31, 2020 Pioneer Short Term Income Fund December 31, 2020 The following supplements information in the sections entitled “Fund summary - Principal investment strategies” and “More on the fund’s investment objective(s) and strategies - Principal investment strategies” in the Prospectus and “Principal investment strategies” in the Summary Prospectus. ESG considerations The adviser integrates environmental, social and corporate governance (ESG) considerations into its investment research process by evaluating the business models and practices of issuers and their ESG-related risks. The adviser believes ESG analysis is a meaningful facet of fundamental research, the process of evaluating an issuer based on its financial position, business operations, competitive standing and management. This process considers ESG information, where available, in assessing an investment’s performance potential. The adviser generally considers ESG information in the context of an issuer’s respective sector or industry. The adviser may consider ESG ratings provided by third parties or internal sources, as well as issuer disclosures and public information, in evaluating issuers. ESG considerations are not a primary focus of the fund, and the weight given by the adviser to ESG considerations in making investment decisions will vary and, for any specific decision, they may be given little or no weight. 32671-00-1021 ©2021 Amundi Distributor US, Inc. Underwriter of Pioneer mutual funds Member SIPC</t>
        </is>
      </c>
    </row>
    <row r="20">
      <c r="A20" s="4" t="inlineStr">
        <is>
          <t>PIONEER SERIES TRUST X | Pioneer Fundamental Growth Fund</t>
        </is>
      </c>
    </row>
    <row r="21">
      <c r="A21" s="3" t="inlineStr">
        <is>
          <t>Risk Return Abstract</t>
        </is>
      </c>
      <c r="B21" s="4" t="inlineStr">
        <is>
          <t>rr_RiskReturnAbstract</t>
        </is>
      </c>
    </row>
    <row r="22">
      <c r="A22" s="4" t="inlineStr">
        <is>
          <t>Supplement to Prospectus [Text Block]</t>
        </is>
      </c>
      <c r="B22" s="4" t="inlineStr">
        <is>
          <t>rr_SupplementToProspectusTextBlock</t>
        </is>
      </c>
      <c r="C22" s="4" t="inlineStr">
        <is>
          <t>October 1, 2021 Pioneer Funds Supplement to the Prospectus and Summary Prospectus, as in effect and as may be amended from time to time, for: Fund Date of Prospectus Pioneer Strategic Income Fund February 1, 2021 Pioneer Emerging Markets Equity Fund February 1, 2021 Pioneer Equity Income Fund March 1, 2021 Pioneer Flexible Opportunities Fund March 1, 2021 Pioneer Floating Rate Fund March 1, 2021 Pioneer Global High Yield Fund March 1, 2021 Pioneer High Yield Fund March 1, 2021 Pioneer Mid Cap Value Fund March 1, 2021 Pioneer International Equity Fund April 1, 2021 Pioneer Select Mid Cap Growth Fund April 1, 2021 Pioneer Core Equity Fund May 1, 2021 Pioneer Intrinsic Value Fund May 7, 2021 Pioneer Multi-Asset Ultrashort Income Fund August 1, 2021 Pioneer Fundamental Growth Fund August 1, 2021 Pioneer Bond Fund November 1, 2020 Pioneer Multi-Asset Income Fund December 1, 2020 Pioneer Disciplined Growth Fund December 31, 2020 Pioneer Disciplined Value Fund December 31, 2020 Pioneer Global Equity Fund December 31, 2020 Pioneer Corporate High Yield Fund December 31, 2020 Pioneer Short Term Income Fund December 31, 2020 The following supplements information in the sections entitled “Fund summary - Principal investment strategies” and “More on the fund’s investment objective(s) and strategies - Principal investment strategies” in the Prospectus and “Principal investment strategies” in the Summary Prospectus. ESG considerations The adviser integrates environmental, social and corporate governance (ESG) considerations into its investment research process by evaluating the business models and practices of issuers and their ESG-related risks. The adviser believes ESG analysis is a meaningful facet of fundamental research, the process of evaluating an issuer based on its financial position, business operations, competitive standing and management. This process considers ESG information, where available, in assessing an investment’s performance potential. The adviser generally considers ESG information in the context of an issuer’s respective sector or industry. The adviser may consider ESG ratings provided by third parties or internal sources, as well as issuer disclosures and public information, in evaluating issuers. ESG considerations are not a primary focus of the fund, and the weight given by the adviser to ESG considerations in making investment decisions will vary and, for any specific decision, they may be given little or no weight. 32671-00-1021 ©2021 Amundi Distributor US, Inc. Underwriter of Pioneer mutual funds Member SIPC</t>
        </is>
      </c>
    </row>
    <row r="23">
      <c r="A23" s="4" t="inlineStr">
        <is>
          <t>PIONEER SERIES TRUST XIV | Pioneer Strategic Income Fund</t>
        </is>
      </c>
    </row>
    <row r="24">
      <c r="A24" s="3" t="inlineStr">
        <is>
          <t>Risk Return Abstract</t>
        </is>
      </c>
      <c r="B24" s="4" t="inlineStr">
        <is>
          <t>rr_RiskReturnAbstract</t>
        </is>
      </c>
    </row>
    <row r="25">
      <c r="A25" s="4" t="inlineStr">
        <is>
          <t>Supplement to Prospectus [Text Block]</t>
        </is>
      </c>
      <c r="B25" s="4" t="inlineStr">
        <is>
          <t>rr_SupplementToProspectusTextBlock</t>
        </is>
      </c>
      <c r="C25" s="4" t="inlineStr">
        <is>
          <t>October 1, 2021 Pioneer Funds Supplement to the Prospectus and Summary Prospectus, as in effect and as may be amended from time to time, for: Fund Date of Prospectus Pioneer Strategic Income Fund February 1, 2021 Pioneer Emerging Markets Equity Fund February 1, 2021 Pioneer Equity Income Fund March 1, 2021 Pioneer Flexible Opportunities Fund March 1, 2021 Pioneer Floating Rate Fund March 1, 2021 Pioneer Global High Yield Fund March 1, 2021 Pioneer High Yield Fund March 1, 2021 Pioneer Mid Cap Value Fund March 1, 2021 Pioneer International Equity Fund April 1, 2021 Pioneer Select Mid Cap Growth Fund April 1, 2021 Pioneer Core Equity Fund May 1, 2021 Pioneer Intrinsic Value Fund May 7, 2021 Pioneer Multi-Asset Ultrashort Income Fund August 1, 2021 Pioneer Fundamental Growth Fund August 1, 2021 Pioneer Bond Fund November 1, 2020 Pioneer Multi-Asset Income Fund December 1, 2020 Pioneer Disciplined Growth Fund December 31, 2020 Pioneer Disciplined Value Fund December 31, 2020 Pioneer Global Equity Fund December 31, 2020 Pioneer Corporate High Yield Fund December 31, 2020 Pioneer Short Term Income Fund December 31, 2020 The following supplements information in the sections entitled “Fund summary - Principal investment strategies” and “More on the fund’s investment objective(s) and strategies - Principal investment strategies” in the Prospectus and “Principal investment strategies” in the Summary Prospectus. ESG considerations The adviser integrates environmental, social and corporate governance (ESG) considerations into its investment research process by evaluating the business models and practices of issuers and their ESG-related risks. The adviser believes ESG analysis is a meaningful facet of fundamental research, the process of evaluating an issuer based on its financial position, business operations, competitive standing and management. This process considers ESG information, where available, in assessing an investment’s performance potential. The adviser generally considers ESG information in the context of an issuer’s respective sector or industry. The adviser may consider ESG ratings provided by third parties or internal sources, as well as issuer disclosures and public information, in evaluating issuers. ESG considerations are not a primary focus of the fund, and the weight given by the adviser to ESG considerations in making investment decisions will vary and, for any specific decision, they may be given little or no weight. 32671-00-1021 ©2021 Amundi Distributor US, Inc. Underwriter of Pioneer mutual funds Member SIPC</t>
        </is>
      </c>
    </row>
    <row r="26">
      <c r="A26" s="4" t="inlineStr">
        <is>
          <t>PIONEER SERIES TRUST XIV | Pioneer Emerging Markets Equity Fund</t>
        </is>
      </c>
    </row>
    <row r="27">
      <c r="A27" s="3" t="inlineStr">
        <is>
          <t>Risk Return Abstract</t>
        </is>
      </c>
      <c r="B27" s="4" t="inlineStr">
        <is>
          <t>rr_RiskReturnAbstract</t>
        </is>
      </c>
    </row>
    <row r="28">
      <c r="A28" s="4" t="inlineStr">
        <is>
          <t>Supplement to Prospectus [Text Block]</t>
        </is>
      </c>
      <c r="B28" s="4" t="inlineStr">
        <is>
          <t>rr_SupplementToProspectusTextBlock</t>
        </is>
      </c>
      <c r="C28" s="4" t="inlineStr">
        <is>
          <t>October 1, 2021 Pioneer Funds Supplement to the Prospectus and Summary Prospectus, as in effect and as may be amended from time to time, for: Fund Date of Prospectus Pioneer Strategic Income Fund February 1, 2021 Pioneer Emerging Markets Equity Fund February 1, 2021 Pioneer Equity Income Fund March 1, 2021 Pioneer Flexible Opportunities Fund March 1, 2021 Pioneer Floating Rate Fund March 1, 2021 Pioneer Global High Yield Fund March 1, 2021 Pioneer High Yield Fund March 1, 2021 Pioneer Mid Cap Value Fund March 1, 2021 Pioneer International Equity Fund April 1, 2021 Pioneer Select Mid Cap Growth Fund April 1, 2021 Pioneer Core Equity Fund May 1, 2021 Pioneer Intrinsic Value Fund May 7, 2021 Pioneer Multi-Asset Ultrashort Income Fund August 1, 2021 Pioneer Fundamental Growth Fund August 1, 2021 Pioneer Bond Fund November 1, 2020 Pioneer Multi-Asset Income Fund December 1, 2020 Pioneer Disciplined Growth Fund December 31, 2020 Pioneer Disciplined Value Fund December 31, 2020 Pioneer Global Equity Fund December 31, 2020 Pioneer Corporate High Yield Fund December 31, 2020 Pioneer Short Term Income Fund December 31, 2020 The following supplements information in the sections entitled “Fund summary - Principal investment strategies” and “More on the fund’s investment objective(s) and strategies - Principal investment strategies” in the Prospectus and “Principal investment strategies” in the Summary Prospectus. ESG considerations The adviser integrates environmental, social and corporate governance (ESG) considerations into its investment research process by evaluating the business models and practices of issuers and their ESG-related risks. The adviser believes ESG analysis is a meaningful facet of fundamental research, the process of evaluating an issuer based on its financial position, business operations, competitive standing and management. This process considers ESG information, where available, in assessing an investment’s performance potential. The adviser generally considers ESG information in the context of an issuer’s respective sector or industry. The adviser may consider ESG ratings provided by third parties or internal sources, as well as issuer disclosures and public information, in evaluating issuers. ESG considerations are not a primary focus of the fund, and the weight given by the adviser to ESG considerations in making investment decisions will vary and, for any specific decision, they may be given little or no weight. 32671-00-1021 ©2021 Amundi Distributor US, Inc. Underwriter of Pioneer mutual funds Member SIPC</t>
        </is>
      </c>
    </row>
    <row r="29">
      <c r="A29" s="4" t="inlineStr">
        <is>
          <t>PIONEER SERIES TRUST XIV | Pioneer Intrinsic Value Fund</t>
        </is>
      </c>
    </row>
    <row r="30">
      <c r="A30" s="3" t="inlineStr">
        <is>
          <t>Risk Return Abstract</t>
        </is>
      </c>
      <c r="B30" s="4" t="inlineStr">
        <is>
          <t>rr_RiskReturnAbstract</t>
        </is>
      </c>
    </row>
    <row r="31">
      <c r="A31" s="4" t="inlineStr">
        <is>
          <t>Supplement to Prospectus [Text Block]</t>
        </is>
      </c>
      <c r="B31" s="4" t="inlineStr">
        <is>
          <t>rr_SupplementToProspectusTextBlock</t>
        </is>
      </c>
      <c r="C31" s="4" t="inlineStr">
        <is>
          <t>October 1, 2021 Pioneer Funds Supplement to the Prospectus and Summary Prospectus, as in effect and as may be amended from time to time, for: Fund Date of Prospectus Pioneer Strategic Income Fund February 1, 2021 Pioneer Emerging Markets Equity Fund February 1, 2021 Pioneer Equity Income Fund March 1, 2021 Pioneer Flexible Opportunities Fund March 1, 2021 Pioneer Floating Rate Fund March 1, 2021 Pioneer Global High Yield Fund March 1, 2021 Pioneer High Yield Fund March 1, 2021 Pioneer Mid Cap Value Fund March 1, 2021 Pioneer International Equity Fund April 1, 2021 Pioneer Select Mid Cap Growth Fund April 1, 2021 Pioneer Core Equity Fund May 1, 2021 Pioneer Intrinsic Value Fund May 7, 2021 Pioneer Multi-Asset Ultrashort Income Fund August 1, 2021 Pioneer Fundamental Growth Fund August 1, 2021 Pioneer Bond Fund November 1, 2020 Pioneer Multi-Asset Income Fund December 1, 2020 Pioneer Disciplined Growth Fund December 31, 2020 Pioneer Disciplined Value Fund December 31, 2020 Pioneer Global Equity Fund December 31, 2020 Pioneer Corporate High Yield Fund December 31, 2020 Pioneer Short Term Income Fund December 31, 2020 The following supplements information in the sections entitled “Fund summary - Principal investment strategies” and “More on the fund’s investment objective(s) and strategies - Principal investment strategies” in the Prospectus and “Principal investment strategies” in the Summary Prospectus. ESG considerations The adviser integrates environmental, social and corporate governance (ESG) considerations into its investment research process by evaluating the business models and practices of issuers and their ESG-related risks. The adviser believes ESG analysis is a meaningful facet of fundamental research, the process of evaluating an issuer based on its financial position, business operations, competitive standing and management. This process considers ESG information, where available, in assessing an investment’s performance potential. The adviser generally considers ESG information in the context of an issuer’s respective sector or industry. The adviser may consider ESG ratings provided by third parties or internal sources, as well as issuer disclosures and public information, in evaluating issuers. ESG considerations are not a primary focus of the fund, and the weight given by the adviser to ESG considerations in making investment decisions will vary and, for any specific decision, they may be given little or no weight. 32671-00-1021 ©2021 Amundi Distributor US, Inc. Underwriter of Pioneer mutual funds Member SIPC</t>
        </is>
      </c>
    </row>
    <row r="32">
      <c r="A32" s="4" t="inlineStr">
        <is>
          <t>PIONEER SERIES TRUST XII | Pioneer Disciplined Growth Fund</t>
        </is>
      </c>
    </row>
    <row r="33">
      <c r="A33" s="3" t="inlineStr">
        <is>
          <t>Risk Return Abstract</t>
        </is>
      </c>
      <c r="B33" s="4" t="inlineStr">
        <is>
          <t>rr_RiskReturnAbstract</t>
        </is>
      </c>
    </row>
    <row r="34">
      <c r="A34" s="4" t="inlineStr">
        <is>
          <t>Supplement to Prospectus [Text Block]</t>
        </is>
      </c>
      <c r="B34" s="4" t="inlineStr">
        <is>
          <t>rr_SupplementToProspectusTextBlock</t>
        </is>
      </c>
      <c r="C34" s="4" t="inlineStr">
        <is>
          <t>October 1, 2021 Pioneer Funds Supplement to the Prospectus and Summary Prospectus, as in effect and as may be amended from time to time, for: Fund Date of Prospectus Pioneer Strategic Income Fund February 1, 2021 Pioneer Emerging Markets Equity Fund February 1, 2021 Pioneer Equity Income Fund March 1, 2021 Pioneer Flexible Opportunities Fund March 1, 2021 Pioneer Floating Rate Fund March 1, 2021 Pioneer Global High Yield Fund March 1, 2021 Pioneer High Yield Fund March 1, 2021 Pioneer Mid Cap Value Fund March 1, 2021 Pioneer International Equity Fund April 1, 2021 Pioneer Select Mid Cap Growth Fund April 1, 2021 Pioneer Core Equity Fund May 1, 2021 Pioneer Intrinsic Value Fund May 7, 2021 Pioneer Multi-Asset Ultrashort Income Fund August 1, 2021 Pioneer Fundamental Growth Fund August 1, 2021 Pioneer Bond Fund November 1, 2020 Pioneer Multi-Asset Income Fund December 1, 2020 Pioneer Disciplined Growth Fund December 31, 2020 Pioneer Disciplined Value Fund December 31, 2020 Pioneer Global Equity Fund December 31, 2020 Pioneer Corporate High Yield Fund December 31, 2020 Pioneer Short Term Income Fund December 31, 2020 The following supplements information in the sections entitled “Fund summary - Principal investment strategies” and “More on the fund’s investment objective(s) and strategies - Principal investment strategies” in the Prospectus and “Principal investment strategies” in the Summary Prospectus. ESG considerations The adviser integrates environmental, social and corporate governance (ESG) considerations into its investment research process by evaluating the business models and practices of issuers and their ESG-related risks. The adviser believes ESG analysis is a meaningful facet of fundamental research, the process of evaluating an issuer based on its financial position, business operations, competitive standing and management. This process considers ESG information, where available, in assessing an investment’s performance potential. The adviser generally considers ESG information in the context of an issuer’s respective sector or industry. The adviser may consider ESG ratings provided by third parties or internal sources, as well as issuer disclosures and public information, in evaluating issuers. ESG considerations are not a primary focus of the fund, and the weight given by the adviser to ESG considerations in making investment decisions will vary and, for any specific decision, they may be given little or no weight. 32671-00-1021 ©2021 Amundi Distributor US, Inc. Underwriter of Pioneer mutual funds Member SIPC</t>
        </is>
      </c>
    </row>
    <row r="35">
      <c r="A35" s="4" t="inlineStr">
        <is>
          <t>PIONEER SERIES TRUST XI | Pioneer Core Equity Fund</t>
        </is>
      </c>
    </row>
    <row r="36">
      <c r="A36" s="3" t="inlineStr">
        <is>
          <t>Risk Return Abstract</t>
        </is>
      </c>
      <c r="B36" s="4" t="inlineStr">
        <is>
          <t>rr_RiskReturnAbstract</t>
        </is>
      </c>
    </row>
    <row r="37">
      <c r="A37" s="4" t="inlineStr">
        <is>
          <t>Supplement to Prospectus [Text Block]</t>
        </is>
      </c>
      <c r="B37" s="4" t="inlineStr">
        <is>
          <t>rr_SupplementToProspectusTextBlock</t>
        </is>
      </c>
      <c r="C37" s="4" t="inlineStr">
        <is>
          <t>October 1, 2021 Pioneer Funds Supplement to the Prospectus and Summary Prospectus, as in effect and as may be amended from time to time, for: Fund Date of Prospectus Pioneer Strategic Income Fund February 1, 2021 Pioneer Emerging Markets Equity Fund February 1, 2021 Pioneer Equity Income Fund March 1, 2021 Pioneer Flexible Opportunities Fund March 1, 2021 Pioneer Floating Rate Fund March 1, 2021 Pioneer Global High Yield Fund March 1, 2021 Pioneer High Yield Fund March 1, 2021 Pioneer Mid Cap Value Fund March 1, 2021 Pioneer International Equity Fund April 1, 2021 Pioneer Select Mid Cap Growth Fund April 1, 2021 Pioneer Core Equity Fund May 1, 2021 Pioneer Intrinsic Value Fund May 7, 2021 Pioneer Multi-Asset Ultrashort Income Fund August 1, 2021 Pioneer Fundamental Growth Fund August 1, 2021 Pioneer Bond Fund November 1, 2020 Pioneer Multi-Asset Income Fund December 1, 2020 Pioneer Disciplined Growth Fund December 31, 2020 Pioneer Disciplined Value Fund December 31, 2020 Pioneer Global Equity Fund December 31, 2020 Pioneer Corporate High Yield Fund December 31, 2020 Pioneer Short Term Income Fund December 31, 2020 The following supplements information in the sections entitled “Fund summary - Principal investment strategies” and “More on the fund’s investment objective(s) and strategies - Principal investment strategies” in the Prospectus and “Principal investment strategies” in the Summary Prospectus. ESG considerations The adviser integrates environmental, social and corporate governance (ESG) considerations into its investment research process by evaluating the business models and practices of issuers and their ESG-related risks. The adviser believes ESG analysis is a meaningful facet of fundamental research, the process of evaluating an issuer based on its financial position, business operations, competitive standing and management. This process considers ESG information, where available, in assessing an investment’s performance potential. The adviser generally considers ESG information in the context of an issuer’s respective sector or industry. The adviser may consider ESG ratings provided by third parties or internal sources, as well as issuer disclosures and public information, in evaluating issuers. ESG considerations are not a primary focus of the fund, and the weight given by the adviser to ESG considerations in making investment decisions will vary and, for any specific decision, they may be given little or no weight. 32671-00-1021 ©2021 Amundi Distributor US, Inc. Underwriter of Pioneer mutual funds Member SIPC</t>
        </is>
      </c>
    </row>
    <row r="38">
      <c r="A38" s="4" t="inlineStr">
        <is>
          <t>PIONEER MID CAP VALUE FUND | Pioneer Mid Cap Value Fund</t>
        </is>
      </c>
    </row>
    <row r="39">
      <c r="A39" s="3" t="inlineStr">
        <is>
          <t>Risk Return Abstract</t>
        </is>
      </c>
      <c r="B39" s="4" t="inlineStr">
        <is>
          <t>rr_RiskReturnAbstract</t>
        </is>
      </c>
    </row>
    <row r="40">
      <c r="A40" s="4" t="inlineStr">
        <is>
          <t>Supplement to Prospectus [Text Block]</t>
        </is>
      </c>
      <c r="B40" s="4" t="inlineStr">
        <is>
          <t>rr_SupplementToProspectusTextBlock</t>
        </is>
      </c>
      <c r="C40" s="4" t="inlineStr">
        <is>
          <t>October 1, 2021 Pioneer Funds Supplement to the Prospectus and Summary Prospectus, as in effect and as may be amended from time to time, for: Fund Date of Prospectus Pioneer Strategic Income Fund February 1, 2021 Pioneer Emerging Markets Equity Fund February 1, 2021 Pioneer Equity Income Fund March 1, 2021 Pioneer Flexible Opportunities Fund March 1, 2021 Pioneer Floating Rate Fund March 1, 2021 Pioneer Global High Yield Fund March 1, 2021 Pioneer High Yield Fund March 1, 2021 Pioneer Mid Cap Value Fund March 1, 2021 Pioneer International Equity Fund April 1, 2021 Pioneer Select Mid Cap Growth Fund April 1, 2021 Pioneer Core Equity Fund May 1, 2021 Pioneer Intrinsic Value Fund May 7, 2021 Pioneer Multi-Asset Ultrashort Income Fund August 1, 2021 Pioneer Fundamental Growth Fund August 1, 2021 Pioneer Bond Fund November 1, 2020 Pioneer Multi-Asset Income Fund December 1, 2020 Pioneer Disciplined Growth Fund December 31, 2020 Pioneer Disciplined Value Fund December 31, 2020 Pioneer Global Equity Fund December 31, 2020 Pioneer Corporate High Yield Fund December 31, 2020 Pioneer Short Term Income Fund December 31, 2020 The following supplements information in the sections entitled “Fund summary - Principal investment strategies” and “More on the fund’s investment objective(s) and strategies - Principal investment strategies” in the Prospectus and “Principal investment strategies” in the Summary Prospectus. ESG considerations The adviser integrates environmental, social and corporate governance (ESG) considerations into its investment research process by evaluating the business models and practices of issuers and their ESG-related risks. The adviser believes ESG analysis is a meaningful facet of fundamental research, the process of evaluating an issuer based on its financial position, business operations, competitive standing and management. This process considers ESG information, where available, in assessing an investment’s performance potential. The adviser generally considers ESG information in the context of an issuer’s respective sector or industry. The adviser may consider ESG ratings provided by third parties or internal sources, as well as issuer disclosures and public information, in evaluating issuers. ESG considerations are not a primary focus of the fund, and the weight given by the adviser to ESG considerations in making investment decisions will vary and, for any specific decision, they may be given little or no weight. 32671-00-1021 ©2021 Amundi Distributor US, Inc. Underwriter of Pioneer mutual funds Member SIPC</t>
        </is>
      </c>
    </row>
    <row r="41">
      <c r="A41" s="4" t="inlineStr">
        <is>
          <t>PIONEER HIGH YIELD FUND | Pioneer High Yield Fund</t>
        </is>
      </c>
    </row>
    <row r="42">
      <c r="A42" s="3" t="inlineStr">
        <is>
          <t>Risk Return Abstract</t>
        </is>
      </c>
      <c r="B42" s="4" t="inlineStr">
        <is>
          <t>rr_RiskReturnAbstract</t>
        </is>
      </c>
    </row>
    <row r="43">
      <c r="A43" s="4" t="inlineStr">
        <is>
          <t>Supplement to Prospectus [Text Block]</t>
        </is>
      </c>
      <c r="B43" s="4" t="inlineStr">
        <is>
          <t>rr_SupplementToProspectusTextBlock</t>
        </is>
      </c>
      <c r="C43" s="4" t="inlineStr">
        <is>
          <t>October 1, 2021 Pioneer Funds Supplement to the Prospectus and Summary Prospectus, as in effect and as may be amended from time to time, for: Fund Date of Prospectus Pioneer Strategic Income Fund February 1, 2021 Pioneer Emerging Markets Equity Fund February 1, 2021 Pioneer Equity Income Fund March 1, 2021 Pioneer Flexible Opportunities Fund March 1, 2021 Pioneer Floating Rate Fund March 1, 2021 Pioneer Global High Yield Fund March 1, 2021 Pioneer High Yield Fund March 1, 2021 Pioneer Mid Cap Value Fund March 1, 2021 Pioneer International Equity Fund April 1, 2021 Pioneer Select Mid Cap Growth Fund April 1, 2021 Pioneer Core Equity Fund May 1, 2021 Pioneer Intrinsic Value Fund May 7, 2021 Pioneer Multi-Asset Ultrashort Income Fund August 1, 2021 Pioneer Fundamental Growth Fund August 1, 2021 Pioneer Bond Fund November 1, 2020 Pioneer Multi-Asset Income Fund December 1, 2020 Pioneer Disciplined Growth Fund December 31, 2020 Pioneer Disciplined Value Fund December 31, 2020 Pioneer Global Equity Fund December 31, 2020 Pioneer Corporate High Yield Fund December 31, 2020 Pioneer Short Term Income Fund December 31, 2020 The following supplements information in the sections entitled “Fund summary - Principal investment strategies” and “More on the fund’s investment objective(s) and strategies - Principal investment strategies” in the Prospectus and “Principal investment strategies” in the Summary Prospectus. ESG considerations The adviser integrates environmental, social and corporate governance (ESG) considerations into its investment research process by evaluating the business models and practices of issuers and their ESG-related risks. The adviser believes ESG analysis is a meaningful facet of fundamental research, the process of evaluating an issuer based on its financial position, business operations, competitive standing and management. This process considers ESG information, where available, in assessing an investment’s performance potential. The adviser generally considers ESG information in the context of an issuer’s respective sector or industry. The adviser may consider ESG ratings provided by third parties or internal sources, as well as issuer disclosures and public information, in evaluating issuers. ESG considerations are not a primary focus of the fund, and the weight given by the adviser to ESG considerations in making investment decisions will vary and, for any specific decision, they may be given little or no weight. 32671-00-1021 ©2021 Amundi Distributor US, Inc. Underwriter of Pioneer mutual funds Member SIPC</t>
        </is>
      </c>
    </row>
    <row r="44">
      <c r="A44" s="4" t="inlineStr">
        <is>
          <t>Pioneer Series Trust V | Pioneer Global Equity Fund</t>
        </is>
      </c>
    </row>
    <row r="45">
      <c r="A45" s="3" t="inlineStr">
        <is>
          <t>Risk Return Abstract</t>
        </is>
      </c>
      <c r="B45" s="4" t="inlineStr">
        <is>
          <t>rr_RiskReturnAbstract</t>
        </is>
      </c>
    </row>
    <row r="46">
      <c r="A46" s="4" t="inlineStr">
        <is>
          <t>Supplement to Prospectus [Text Block]</t>
        </is>
      </c>
      <c r="B46" s="4" t="inlineStr">
        <is>
          <t>rr_SupplementToProspectusTextBlock</t>
        </is>
      </c>
      <c r="C46" s="4" t="inlineStr">
        <is>
          <t>October 1, 2021 Pioneer Funds Supplement to the Prospectus and Summary Prospectus, as in effect and as may be amended from time to time, for: Fund Date of Prospectus Pioneer Strategic Income Fund February 1, 2021 Pioneer Emerging Markets Equity Fund February 1, 2021 Pioneer Equity Income Fund March 1, 2021 Pioneer Flexible Opportunities Fund March 1, 2021 Pioneer Floating Rate Fund March 1, 2021 Pioneer Global High Yield Fund March 1, 2021 Pioneer High Yield Fund March 1, 2021 Pioneer Mid Cap Value Fund March 1, 2021 Pioneer International Equity Fund April 1, 2021 Pioneer Select Mid Cap Growth Fund April 1, 2021 Pioneer Core Equity Fund May 1, 2021 Pioneer Intrinsic Value Fund May 7, 2021 Pioneer Multi-Asset Ultrashort Income Fund August 1, 2021 Pioneer Fundamental Growth Fund August 1, 2021 Pioneer Bond Fund November 1, 2020 Pioneer Multi-Asset Income Fund December 1, 2020 Pioneer Disciplined Growth Fund December 31, 2020 Pioneer Disciplined Value Fund December 31, 2020 Pioneer Global Equity Fund December 31, 2020 Pioneer Corporate High Yield Fund December 31, 2020 Pioneer Short Term Income Fund December 31, 2020 The following supplements information in the sections entitled “Fund summary - Principal investment strategies” and “More on the fund’s investment objective(s) and strategies - Principal investment strategies” in the Prospectus and “Principal investment strategies” in the Summary Prospectus. ESG considerations The adviser integrates environmental, social and corporate governance (ESG) considerations into its investment research process by evaluating the business models and practices of issuers and their ESG-related risks. The adviser believes ESG analysis is a meaningful facet of fundamental research, the process of evaluating an issuer based on its financial position, business operations, competitive standing and management. This process considers ESG information, where available, in assessing an investment’s performance potential. The adviser generally considers ESG information in the context of an issuer’s respective sector or industry. The adviser may consider ESG ratings provided by third parties or internal sources, as well as issuer disclosures and public information, in evaluating issuers. ESG considerations are not a primary focus of the fund, and the weight given by the adviser to ESG considerations in making investment decisions will vary and, for any specific decision, they may be given little or no weight. 32671-00-1021 ©2021 Amundi Distributor US, Inc. Underwriter of Pioneer mutual funds Member SIPC</t>
        </is>
      </c>
    </row>
    <row r="47">
      <c r="A47" s="4" t="inlineStr">
        <is>
          <t>Pioneer Series Trust IV | Pioneer Multi-Asset Income Fund</t>
        </is>
      </c>
    </row>
    <row r="48">
      <c r="A48" s="3" t="inlineStr">
        <is>
          <t>Risk Return Abstract</t>
        </is>
      </c>
      <c r="B48" s="4" t="inlineStr">
        <is>
          <t>rr_RiskReturnAbstract</t>
        </is>
      </c>
    </row>
    <row r="49">
      <c r="A49" s="4" t="inlineStr">
        <is>
          <t>Supplement to Prospectus [Text Block]</t>
        </is>
      </c>
      <c r="B49" s="4" t="inlineStr">
        <is>
          <t>rr_SupplementToProspectusTextBlock</t>
        </is>
      </c>
      <c r="C49" s="4" t="inlineStr">
        <is>
          <t>October 1, 2021 Pioneer Funds Supplement to the Prospectus and Summary Prospectus, as in effect and as may be amended from time to time, for: Fund Date of Prospectus Pioneer Strategic Income Fund February 1, 2021 Pioneer Emerging Markets Equity Fund February 1, 2021 Pioneer Equity Income Fund March 1, 2021 Pioneer Flexible Opportunities Fund March 1, 2021 Pioneer Floating Rate Fund March 1, 2021 Pioneer Global High Yield Fund March 1, 2021 Pioneer High Yield Fund March 1, 2021 Pioneer Mid Cap Value Fund March 1, 2021 Pioneer International Equity Fund April 1, 2021 Pioneer Select Mid Cap Growth Fund April 1, 2021 Pioneer Core Equity Fund May 1, 2021 Pioneer Intrinsic Value Fund May 7, 2021 Pioneer Multi-Asset Ultrashort Income Fund August 1, 2021 Pioneer Fundamental Growth Fund August 1, 2021 Pioneer Bond Fund November 1, 2020 Pioneer Multi-Asset Income Fund December 1, 2020 Pioneer Disciplined Growth Fund December 31, 2020 Pioneer Disciplined Value Fund December 31, 2020 Pioneer Global Equity Fund December 31, 2020 Pioneer Corporate High Yield Fund December 31, 2020 Pioneer Short Term Income Fund December 31, 2020 The following supplements information in the sections entitled “Fund summary - Principal investment strategies” and “More on the fund’s investment objective(s) and strategies - Principal investment strategies” in the Prospectus and “Principal investment strategies” in the Summary Prospectus. ESG considerations The adviser integrates environmental, social and corporate governance (ESG) considerations into its investment research process by evaluating the business models and practices of issuers and their ESG-related risks. The adviser believes ESG analysis is a meaningful facet of fundamental research, the process of evaluating an issuer based on its financial position, business operations, competitive standing and management. This process considers ESG information, where available, in assessing an investment’s performance potential. The adviser generally considers ESG information in the context of an issuer’s respective sector or industry. The adviser may consider ESG ratings provided by third parties or internal sources, as well as issuer disclosures and public information, in evaluating issuers. ESG considerations are not a primary focus of the fund, and the weight given by the adviser to ESG considerations in making investment decisions will vary and, for any specific decision, they may be given little or no weight. 32671-00-1021 ©2021 Amundi Distributor US, Inc. Underwriter of Pioneer mutual funds Member SIPC</t>
        </is>
      </c>
    </row>
    <row r="50">
      <c r="A50" s="4" t="inlineStr">
        <is>
          <t>PIONEER SERIES TRUST VII | Pioneer Global High Yield Fund</t>
        </is>
      </c>
    </row>
    <row r="51">
      <c r="A51" s="3" t="inlineStr">
        <is>
          <t>Risk Return Abstract</t>
        </is>
      </c>
      <c r="B51" s="4" t="inlineStr">
        <is>
          <t>rr_RiskReturnAbstract</t>
        </is>
      </c>
    </row>
    <row r="52">
      <c r="A52" s="4" t="inlineStr">
        <is>
          <t>Supplement to Prospectus [Text Block]</t>
        </is>
      </c>
      <c r="B52" s="4" t="inlineStr">
        <is>
          <t>rr_SupplementToProspectusTextBlock</t>
        </is>
      </c>
      <c r="C52" s="4" t="inlineStr">
        <is>
          <t>October 1, 2021 Pioneer Funds Supplement to the Prospectus and Summary Prospectus, as in effect and as may be amended from time to time, for: Fund Date of Prospectus Pioneer Strategic Income Fund February 1, 2021 Pioneer Emerging Markets Equity Fund February 1, 2021 Pioneer Equity Income Fund March 1, 2021 Pioneer Flexible Opportunities Fund March 1, 2021 Pioneer Floating Rate Fund March 1, 2021 Pioneer Global High Yield Fund March 1, 2021 Pioneer High Yield Fund March 1, 2021 Pioneer Mid Cap Value Fund March 1, 2021 Pioneer International Equity Fund April 1, 2021 Pioneer Select Mid Cap Growth Fund April 1, 2021 Pioneer Core Equity Fund May 1, 2021 Pioneer Intrinsic Value Fund May 7, 2021 Pioneer Multi-Asset Ultrashort Income Fund August 1, 2021 Pioneer Fundamental Growth Fund August 1, 2021 Pioneer Bond Fund November 1, 2020 Pioneer Multi-Asset Income Fund December 1, 2020 Pioneer Disciplined Growth Fund December 31, 2020 Pioneer Disciplined Value Fund December 31, 2020 Pioneer Global Equity Fund December 31, 2020 Pioneer Corporate High Yield Fund December 31, 2020 Pioneer Short Term Income Fund December 31, 2020 The following supplements information in the sections entitled “Fund summary - Principal investment strategies” and “More on the fund’s investment objective(s) and strategies - Principal investment strategies” in the Prospectus and “Principal investment strategies” in the Summary Prospectus. ESG considerations The adviser integrates environmental, social and corporate governance (ESG) considerations into its investment research process by evaluating the business models and practices of issuers and their ESG-related risks. The adviser believes ESG analysis is a meaningful facet of fundamental research, the process of evaluating an issuer based on its financial position, business operations, competitive standing and management. This process considers ESG information, where available, in assessing an investment’s performance potential. The adviser generally considers ESG information in the context of an issuer’s respective sector or industry. The adviser may consider ESG ratings provided by third parties or internal sources, as well as issuer disclosures and public information, in evaluating issuers. ESG considerations are not a primary focus of the fund, and the weight given by the adviser to ESG considerations in making investment decisions will vary and, for any specific decision, they may be given little or no weight. 32671-00-1021 ©2021 Amundi Distributor US, Inc. Underwriter of Pioneer mutual funds Member SIPC</t>
        </is>
      </c>
    </row>
    <row r="53">
      <c r="A53" s="4" t="inlineStr">
        <is>
          <t>PIONEER SERIES TRUST II | Pioneer Select Mid Cap Growth Fund</t>
        </is>
      </c>
    </row>
    <row r="54">
      <c r="A54" s="3" t="inlineStr">
        <is>
          <t>Risk Return Abstract</t>
        </is>
      </c>
      <c r="B54" s="4" t="inlineStr">
        <is>
          <t>rr_RiskReturnAbstract</t>
        </is>
      </c>
    </row>
    <row r="55">
      <c r="A55" s="4" t="inlineStr">
        <is>
          <t>Supplement to Prospectus [Text Block]</t>
        </is>
      </c>
      <c r="B55" s="4" t="inlineStr">
        <is>
          <t>rr_SupplementToProspectusTextBlock</t>
        </is>
      </c>
      <c r="C55" s="4" t="inlineStr">
        <is>
          <t>October 1, 2021 Pioneer Funds Supplement to the Prospectus and Summary Prospectus, as in effect and as may be amended from time to time, for: Fund Date of Prospectus Pioneer Strategic Income Fund February 1, 2021 Pioneer Emerging Markets Equity Fund February 1, 2021 Pioneer Equity Income Fund March 1, 2021 Pioneer Flexible Opportunities Fund March 1, 2021 Pioneer Floating Rate Fund March 1, 2021 Pioneer Global High Yield Fund March 1, 2021 Pioneer High Yield Fund March 1, 2021 Pioneer Mid Cap Value Fund March 1, 2021 Pioneer International Equity Fund April 1, 2021 Pioneer Select Mid Cap Growth Fund April 1, 2021 Pioneer Core Equity Fund May 1, 2021 Pioneer Intrinsic Value Fund May 7, 2021 Pioneer Multi-Asset Ultrashort Income Fund August 1, 2021 Pioneer Fundamental Growth Fund August 1, 2021 Pioneer Bond Fund November 1, 2020 Pioneer Multi-Asset Income Fund December 1, 2020 Pioneer Disciplined Growth Fund December 31, 2020 Pioneer Disciplined Value Fund December 31, 2020 Pioneer Global Equity Fund December 31, 2020 Pioneer Corporate High Yield Fund December 31, 2020 Pioneer Short Term Income Fund December 31, 2020 The following supplements information in the sections entitled “Fund summary - Principal investment strategies” and “More on the fund’s investment objective(s) and strategies - Principal investment strategies” in the Prospectus and “Principal investment strategies” in the Summary Prospectus. ESG considerations The adviser integrates environmental, social and corporate governance (ESG) considerations into its investment research process by evaluating the business models and practices of issuers and their ESG-related risks. The adviser believes ESG analysis is a meaningful facet of fundamental research, the process of evaluating an issuer based on its financial position, business operations, competitive standing and management. This process considers ESG information, where available, in assessing an investment’s performance potential. The adviser generally considers ESG information in the context of an issuer’s respective sector or industry. The adviser may consider ESG ratings provided by third parties or internal sources, as well as issuer disclosures and public information, in evaluating issuers. ESG considerations are not a primary focus of the fund, and the weight given by the adviser to ESG considerations in making investment decisions will vary and, for any specific decision, they may be given little or no weight. 32671-00-1021 ©2021 Amundi Distributor US, Inc. Underwriter of Pioneer mutual funds Member SIPC</t>
        </is>
      </c>
    </row>
    <row r="56">
      <c r="A56" s="4" t="inlineStr">
        <is>
          <t>PIONEER SHORT TERM INCOME FUND | Pioneer Short Term Income Fund</t>
        </is>
      </c>
    </row>
    <row r="57">
      <c r="A57" s="3" t="inlineStr">
        <is>
          <t>Risk Return Abstract</t>
        </is>
      </c>
      <c r="B57" s="4" t="inlineStr">
        <is>
          <t>rr_RiskReturnAbstract</t>
        </is>
      </c>
    </row>
    <row r="58">
      <c r="A58" s="4" t="inlineStr">
        <is>
          <t>Supplement to Prospectus [Text Block]</t>
        </is>
      </c>
      <c r="B58" s="4" t="inlineStr">
        <is>
          <t>rr_SupplementToProspectusTextBlock</t>
        </is>
      </c>
      <c r="C58" s="4" t="inlineStr">
        <is>
          <t>October 1, 2021 Pioneer Funds Supplement to the Prospectus and Summary Prospectus, as in effect and as may be amended from time to time, for: Fund Date of Prospectus Pioneer Strategic Income Fund February 1, 2021 Pioneer Emerging Markets Equity Fund February 1, 2021 Pioneer Equity Income Fund March 1, 2021 Pioneer Flexible Opportunities Fund March 1, 2021 Pioneer Floating Rate Fund March 1, 2021 Pioneer Global High Yield Fund March 1, 2021 Pioneer High Yield Fund March 1, 2021 Pioneer Mid Cap Value Fund March 1, 2021 Pioneer International Equity Fund April 1, 2021 Pioneer Select Mid Cap Growth Fund April 1, 2021 Pioneer Core Equity Fund May 1, 2021 Pioneer Intrinsic Value Fund May 7, 2021 Pioneer Multi-Asset Ultrashort Income Fund August 1, 2021 Pioneer Fundamental Growth Fund August 1, 2021 Pioneer Bond Fund November 1, 2020 Pioneer Multi-Asset Income Fund December 1, 2020 Pioneer Disciplined Growth Fund December 31, 2020 Pioneer Disciplined Value Fund December 31, 2020 Pioneer Global Equity Fund December 31, 2020 Pioneer Corporate High Yield Fund December 31, 2020 Pioneer Short Term Income Fund December 31, 2020 The following supplements information in the sections entitled “Fund summary - Principal investment strategies” and “More on the fund’s investment objective(s) and strategies - Principal investment strategies” in the Prospectus and “Principal investment strategies” in the Summary Prospectus. ESG considerations The adviser integrates environmental, social and corporate governance (ESG) considerations into its investment research process by evaluating the business models and practices of issuers and their ESG-related risks. The adviser believes ESG analysis is a meaningful facet of fundamental research, the process of evaluating an issuer based on its financial position, business operations, competitive standing and management. This process considers ESG information, where available, in assessing an investment’s performance potential. The adviser generally considers ESG information in the context of an issuer’s respective sector or industry. The adviser may consider ESG ratings provided by third parties or internal sources, as well as issuer disclosures and public information, in evaluating issuers. ESG considerations are not a primary focus of the fund, and the weight given by the adviser to ESG considerations in making investment decisions will vary and, for any specific decision, they may be given little or no weight. 32671-00-1021 ©2021 Amundi Distributor US, Inc. Underwriter of Pioneer mutual funds Member SIPC</t>
        </is>
      </c>
    </row>
    <row r="59">
      <c r="A59" s="4" t="inlineStr">
        <is>
          <t>PIONEER SERIES TRUST VIII | Pioneer International Equity Fund</t>
        </is>
      </c>
    </row>
    <row r="60">
      <c r="A60" s="3" t="inlineStr">
        <is>
          <t>Risk Return Abstract</t>
        </is>
      </c>
      <c r="B60" s="4" t="inlineStr">
        <is>
          <t>rr_RiskReturnAbstract</t>
        </is>
      </c>
    </row>
    <row r="61">
      <c r="A61" s="4" t="inlineStr">
        <is>
          <t>Supplement to Prospectus [Text Block]</t>
        </is>
      </c>
      <c r="B61" s="4" t="inlineStr">
        <is>
          <t>rr_SupplementToProspectusTextBlock</t>
        </is>
      </c>
      <c r="C61" s="4" t="inlineStr">
        <is>
          <t>October 1, 2021 Pioneer Funds Supplement to the Prospectus and Summary Prospectus, as in effect and as may be amended from time to time, for: Fund Date of Prospectus Pioneer Strategic Income Fund February 1, 2021 Pioneer Emerging Markets Equity Fund February 1, 2021 Pioneer Equity Income Fund March 1, 2021 Pioneer Flexible Opportunities Fund March 1, 2021 Pioneer Floating Rate Fund March 1, 2021 Pioneer Global High Yield Fund March 1, 2021 Pioneer High Yield Fund March 1, 2021 Pioneer Mid Cap Value Fund March 1, 2021 Pioneer International Equity Fund April 1, 2021 Pioneer Select Mid Cap Growth Fund April 1, 2021 Pioneer Core Equity Fund May 1, 2021 Pioneer Intrinsic Value Fund May 7, 2021 Pioneer Multi-Asset Ultrashort Income Fund August 1, 2021 Pioneer Fundamental Growth Fund August 1, 2021 Pioneer Bond Fund November 1, 2020 Pioneer Multi-Asset Income Fund December 1, 2020 Pioneer Disciplined Growth Fund December 31, 2020 Pioneer Disciplined Value Fund December 31, 2020 Pioneer Global Equity Fund December 31, 2020 Pioneer Corporate High Yield Fund December 31, 2020 Pioneer Short Term Income Fund December 31, 2020 The following supplements information in the sections entitled “Fund summary - Principal investment strategies” and “More on the fund’s investment objective(s) and strategies - Principal investment strategies” in the Prospectus and “Principal investment strategies” in the Summary Prospectus. ESG considerations The adviser integrates environmental, social and corporate governance (ESG) considerations into its investment research process by evaluating the business models and practices of issuers and their ESG-related risks. The adviser believes ESG analysis is a meaningful facet of fundamental research, the process of evaluating an issuer based on its financial position, business operations, competitive standing and management. This process considers ESG information, where available, in assessing an investment’s performance potential. The adviser generally considers ESG information in the context of an issuer’s respective sector or industry. The adviser may consider ESG ratings provided by third parties or internal sources, as well as issuer disclosures and public information, in evaluating issuers. ESG considerations are not a primary focus of the fund, and the weight given by the adviser to ESG considerations in making investment decisions will vary and, for any specific decision, they may be given little or no weight. 32671-00-1021 ©2021 Amundi Distributor US, Inc. Underwriter of Pioneer mutual funds Member SIPC</t>
        </is>
      </c>
    </row>
    <row r="62">
      <c r="A62" s="4" t="inlineStr">
        <is>
          <t>Pioneer Series Trust III | Pioneer Disciplined Value Fund</t>
        </is>
      </c>
    </row>
    <row r="63">
      <c r="A63" s="3" t="inlineStr">
        <is>
          <t>Risk Return Abstract</t>
        </is>
      </c>
      <c r="B63" s="4" t="inlineStr">
        <is>
          <t>rr_RiskReturnAbstract</t>
        </is>
      </c>
    </row>
    <row r="64">
      <c r="A64" s="4" t="inlineStr">
        <is>
          <t>Supplement to Prospectus [Text Block]</t>
        </is>
      </c>
      <c r="B64" s="4" t="inlineStr">
        <is>
          <t>rr_SupplementToProspectusTextBlock</t>
        </is>
      </c>
      <c r="C64" s="4" t="inlineStr">
        <is>
          <t>October 1, 2021 Pioneer Funds Supplement to the Prospectus and Summary Prospectus, as in effect and as may be amended from time to time, for: Fund Date of Prospectus Pioneer Strategic Income Fund February 1, 2021 Pioneer Emerging Markets Equity Fund February 1, 2021 Pioneer Equity Income Fund March 1, 2021 Pioneer Flexible Opportunities Fund March 1, 2021 Pioneer Floating Rate Fund March 1, 2021 Pioneer Global High Yield Fund March 1, 2021 Pioneer High Yield Fund March 1, 2021 Pioneer Mid Cap Value Fund March 1, 2021 Pioneer International Equity Fund April 1, 2021 Pioneer Select Mid Cap Growth Fund April 1, 2021 Pioneer Core Equity Fund May 1, 2021 Pioneer Intrinsic Value Fund May 7, 2021 Pioneer Multi-Asset Ultrashort Income Fund August 1, 2021 Pioneer Fundamental Growth Fund August 1, 2021 Pioneer Bond Fund November 1, 2020 Pioneer Multi-Asset Income Fund December 1, 2020 Pioneer Disciplined Growth Fund December 31, 2020 Pioneer Disciplined Value Fund December 31, 2020 Pioneer Global Equity Fund December 31, 2020 Pioneer Corporate High Yield Fund December 31, 2020 Pioneer Short Term Income Fund December 31, 2020 The following supplements information in the sections entitled “Fund summary - Principal investment strategies” and “More on the fund’s investment objective(s) and strategies - Principal investment strategies” in the Prospectus and “Principal investment strategies” in the Summary Prospectus. ESG considerations The adviser integrates environmental, social and corporate governance (ESG) considerations into its investment research process by evaluating the business models and practices of issuers and their ESG-related risks. The adviser believes ESG analysis is a meaningful facet of fundamental research, the process of evaluating an issuer based on its financial position, business operations, competitive standing and management. This process considers ESG information, where available, in assessing an investment’s performance potential. The adviser generally considers ESG information in the context of an issuer’s respective sector or industry. The adviser may consider ESG ratings provided by third parties or internal sources, as well as issuer disclosures and public information, in evaluating issuers. ESG considerations are not a primary focus of the fund, and the weight given by the adviser to ESG considerations in making investment decisions will vary and, for any specific decision, they may be given little or no weight. 32671-00-1021 ©2021 Amundi Distributor US, Inc. Underwriter of Pioneer mutual funds Member SIPC</t>
        </is>
      </c>
    </row>
    <row r="65">
      <c r="A65" s="4" t="inlineStr">
        <is>
          <t>PIONEER BOND FUND /DE/ | Pioneer Bond Fund</t>
        </is>
      </c>
    </row>
    <row r="66">
      <c r="A66" s="3" t="inlineStr">
        <is>
          <t>Risk Return Abstract</t>
        </is>
      </c>
      <c r="B66" s="4" t="inlineStr">
        <is>
          <t>rr_RiskReturnAbstract</t>
        </is>
      </c>
    </row>
    <row r="67">
      <c r="A67" s="4" t="inlineStr">
        <is>
          <t>Supplement to Prospectus [Text Block]</t>
        </is>
      </c>
      <c r="B67" s="4" t="inlineStr">
        <is>
          <t>rr_SupplementToProspectusTextBlock</t>
        </is>
      </c>
      <c r="C67" s="4" t="inlineStr">
        <is>
          <t>October 1, 2021 Pioneer Funds Supplement to the Prospectus and Summary Prospectus, as in effect and as may be amended from time to time, for: Fund Date of Prospectus Pioneer Strategic Income Fund February 1, 2021 Pioneer Emerging Markets Equity Fund February 1, 2021 Pioneer Equity Income Fund March 1, 2021 Pioneer Flexible Opportunities Fund March 1, 2021 Pioneer Floating Rate Fund March 1, 2021 Pioneer Global High Yield Fund March 1, 2021 Pioneer High Yield Fund March 1, 2021 Pioneer Mid Cap Value Fund March 1, 2021 Pioneer International Equity Fund April 1, 2021 Pioneer Select Mid Cap Growth Fund April 1, 2021 Pioneer Core Equity Fund May 1, 2021 Pioneer Intrinsic Value Fund May 7, 2021 Pioneer Multi-Asset Ultrashort Income Fund August 1, 2021 Pioneer Fundamental Growth Fund August 1, 2021 Pioneer Bond Fund November 1, 2020 Pioneer Multi-Asset Income Fund December 1, 2020 Pioneer Disciplined Growth Fund December 31, 2020 Pioneer Disciplined Value Fund December 31, 2020 Pioneer Global Equity Fund December 31, 2020 Pioneer Corporate High Yield Fund December 31, 2020 Pioneer Short Term Income Fund December 31, 2020 The following supplements information in the sections entitled “Fund summary - Principal investment strategies” and “More on the fund’s investment objective(s) and strategies - Principal investment strategies” in the Prospectus and “Principal investment strategies” in the Summary Prospectus. ESG considerations The adviser integrates environmental, social and corporate governance (ESG) considerations into its investment research process by evaluating the business models and practices of issuers and their ESG-related risks. The adviser believes ESG analysis is a meaningful facet of fundamental research, the process of evaluating an issuer based on its financial position, business operations, competitive standing and management. This process considers ESG information, where available, in assessing an investment’s performance potential. The adviser generally considers ESG information in the context of an issuer’s respective sector or industry. The adviser may consider ESG ratings provided by third parties or internal sources, as well as issuer disclosures and public information, in evaluating issuers. ESG considerations are not a primary focus of the fund, and the weight given by the adviser to ESG considerations in making investment decisions will vary and, for any specific decision, they may be given little or no weight. 32671-00-1021 ©2021 Amundi Distributor US, Inc. Underwriter of Pioneer mutual funds Member SIPC</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1" customWidth="1" min="1" max="1"/>
    <col width="22" customWidth="1" min="2" max="2"/>
    <col width="15"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Oct. 1,
		2021</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01T20:02:03Z</dcterms:created>
  <dcterms:modified xmlns:dcterms="http://purl.org/dc/terms/" xmlns:xsi="http://www.w3.org/2001/XMLSchema-instance" xsi:type="dcterms:W3CDTF">2021-10-01T20:02:03Z</dcterms:modified>
</cp:coreProperties>
</file>